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1">
  <si>
    <t>Aug. 10, 2017</t>
  </si>
  <si>
    <t>Chartwell Short Duration High Yield Fund</t>
  </si>
  <si>
    <t xml:space="preserve"> Chartwell Short Duration High Yield Fund (Ticker Symbol: CWFIX) A series of The Chartwell Funds (the
"Trust") Supplement dated August 10, 2017, to
the Prospectus and Statement of Additional
Information ("SAI"), each dated July 17, 2017. Effective August 11, 2017 (the "Effective
Date"), Chartwell Investment Partners, LLC (the "Advisor") has lowered its management fee from 0.50% to 0.40% of the
Fund's average daily net assets In addition, as of the Effective Date, the Advisor has agreed to reduce the limit on the
total annual fund operating expenses, excluding certain expenses as described below, from 0.65% to 0.49% of the average daily net
assets of the Fund's shares Accordingly, the Fund's Prospectus is supplemented by replacing the "Fees and Expenses"
table with the following table: Fees and Expenses of the Fund This table describes the fees and expenses
that you may pay if you buy and hold shares of the Fund.
Shareholder Fees (fees paid directly from your investment)
Maximum sales charge (load) imposed on purchases (as a percentage of offering price) None
Maximum deferred sales charge (load) (as a percentage of the lesser of the value redeemed or the amount invested) None
Redemption fee if redeemed within 30 days of purchase (as a percentage of amount redeemed) 1.00%
Wire fee $20
Overnight check delivery fee $25
Retirement account fees (annual maintenance fee) $15
Annual Fund Operating Expenses 1 (expenses that you pay each year as a percentage of the value of your investment)
Management fees 0.40%
Distribution (Rule 12b-1) Fee None
Other expenses 0.82%
Acquired fund fees and expenses 0.01%
Total annual fund operating expenses 2 1.23% (2)
Fees waived and/or expenses reimbursed 2 (0.73)% (2)
Total annual fund operating expenses after waiving fees and/or reimbursing expenses 2 0.50%
1 Fees and expenses are estimated for the current fiscal year. Actual expenses may differ from estimates. The Fund is the successor to the Chartwell Short Duration High Yield Fund (the "Predecessor Fund"), a series of Investment Managers Series Trust, which was reorganized into the Fund on July 17, 2017.
2 The Fund's adviso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as determined in accordance with Form N-1A, expenses incurred in connection with any merger or reorganization, or extraordinary expenses such as litigation expenses) do not exceed 0.49% of the average daily net assets of the Fund shares. This agreement is in effect until July 17, 2019, and it may be terminated prior to this time only by the Trust's Board of Trustees, or if the investment advisory agreement is terminated (i) by The Chartwell Funds upon 60 days' notice to the advisor provided such termination was directed or approved by a vote of a majority of the Trustees of The Chartwell Funds or by the vote of the holders of a majority of the voting securities of the Fund at the time outstanding or entitled to vote; (ii) by the advisor upon 60 days' notice to The Chartwell Funds; or (iii) by an assignment of the investment advisory agreement. The advisor is permitted to seek reimbursement from the Fund, subject to certain limitations, of fees waived or payments made to the Fund for a period ending three years after the date of the waiver or payment, provided that no reimbursement will cause the Fund's annual expense ratio to exceed the lesser of the (i) expense limitation amount in effect at the time such fees were waived or payments made, and (ii) the expense limitation amount in effect at the time of the reimbursement.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fee waivers and/or expense reimbursements by the Fund's advisor as described above
for the One Year numbers only. Although your actual costs may be higher or lower, based on these assumptions your costs would be:
One Year Three Years Five Years Ten Years
$51 $264 $553 $1,376 </t>
  </si>
  <si>
    <t>Label</t>
  </si>
  <si>
    <t>Element</t>
  </si>
  <si>
    <t>Value</t>
  </si>
  <si>
    <t>Risk Return Abstract</t>
  </si>
  <si>
    <t>rr_RiskReturnAbstract</t>
  </si>
  <si>
    <t>Document Type</t>
  </si>
  <si>
    <t>dei_DocumentType</t>
  </si>
  <si>
    <t>Document Period End Date</t>
  </si>
  <si>
    <t>dei_DocumentPeriodEndDate</t>
  </si>
  <si>
    <t>Oct. 31,
		2016</t>
  </si>
  <si>
    <t>Registrant Name</t>
  </si>
  <si>
    <t>dei_EntityRegistrantName</t>
  </si>
  <si>
    <t>Chartwell Funds</t>
  </si>
  <si>
    <t>Central Index Key</t>
  </si>
  <si>
    <t>dei_EntityCentralIndexKey</t>
  </si>
  <si>
    <t>Amendment Flag</t>
  </si>
  <si>
    <t>dei_AmendmentFlag</t>
  </si>
  <si>
    <t>false</t>
  </si>
  <si>
    <t>Document Creation Date</t>
  </si>
  <si>
    <t>dei_DocumentCreationDate</t>
  </si>
  <si>
    <t>Aug. 10,
		2017</t>
  </si>
  <si>
    <t>Document Effective Date</t>
  </si>
  <si>
    <t>dei_DocumentEffectiveDate</t>
  </si>
  <si>
    <t>Prospectus Date</t>
  </si>
  <si>
    <t>rr_ProspectusDate</t>
  </si>
  <si>
    <t>Jul. 17,
		2017</t>
  </si>
  <si>
    <t>Prospectus Supplement Text Block</t>
  </si>
  <si>
    <t>chart_Prospectus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6"/>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1697268</v>
      </c>
    </row>
    <row r="7" spans="1:3">
      <c r="A7" s="2" t="s">
        <v>18</v>
      </c>
      <c r="B7" s="2" t="s">
        <v>19</v>
      </c>
      <c r="C7" s="2" t="s">
        <v>20</v>
      </c>
    </row>
    <row r="8" spans="1:3">
      <c r="A8" s="2" t="s">
        <v>21</v>
      </c>
      <c r="B8" s="2" t="s">
        <v>22</v>
      </c>
      <c r="C8" s="2" t="s">
        <v>23</v>
      </c>
    </row>
    <row r="9" spans="1:3">
      <c r="A9" s="2" t="s">
        <v>24</v>
      </c>
      <c r="B9" s="2" t="s">
        <v>25</v>
      </c>
      <c r="C9" s="2" t="s">
        <v>23</v>
      </c>
    </row>
    <row r="10" spans="1:3">
      <c r="A10" s="2" t="s">
        <v>26</v>
      </c>
      <c r="B10" s="2" t="s">
        <v>27</v>
      </c>
      <c r="C10" s="2" t="s">
        <v>28</v>
      </c>
    </row>
    <row r="11" spans="1:3">
      <c r="A11" s="2" t="s">
        <v>1</v>
      </c>
    </row>
    <row r="12" spans="1:3">
      <c r="A12" s="4" t="s">
        <v>6</v>
      </c>
      <c r="B12" s="2" t="s">
        <v>7</v>
      </c>
    </row>
    <row r="13" spans="1:3">
      <c r="A13" s="2" t="s">
        <v>29</v>
      </c>
      <c r="B13" s="2" t="s">
        <v>30</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3T15:09:30Z</dcterms:created>
  <dcterms:modified xmlns:dcterms="http://purl.org/dc/terms/" xmlns:xsi="http://www.w3.org/2001/XMLSchema-instance" xsi:type="dcterms:W3CDTF">2017-08-23T15:09:30Z</dcterms:modified>
</cp:coreProperties>
</file>